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_ Nature of Business and " sheetId="6" state="visible" r:id="rId6"/>
    <sheet xmlns:r="http://schemas.openxmlformats.org/officeDocument/2006/relationships" name="Note 2_ Summary of Significant " sheetId="7" state="visible" r:id="rId7"/>
    <sheet xmlns:r="http://schemas.openxmlformats.org/officeDocument/2006/relationships" name="Note 3_ Amounts Due To Related " sheetId="8" state="visible" r:id="rId8"/>
    <sheet xmlns:r="http://schemas.openxmlformats.org/officeDocument/2006/relationships" name="Note 4_ Common Stock" sheetId="9" state="visible" r:id="rId9"/>
    <sheet xmlns:r="http://schemas.openxmlformats.org/officeDocument/2006/relationships" name="Note 5_ Segmented Information" sheetId="10" state="visible" r:id="rId10"/>
    <sheet xmlns:r="http://schemas.openxmlformats.org/officeDocument/2006/relationships" name="Note 6_ Related Party Transacti" sheetId="11" state="visible" r:id="rId11"/>
    <sheet xmlns:r="http://schemas.openxmlformats.org/officeDocument/2006/relationships" name="Note 7_ Convertible Loan" sheetId="12" state="visible" r:id="rId12"/>
    <sheet xmlns:r="http://schemas.openxmlformats.org/officeDocument/2006/relationships" name="Note 8_ Subsequent Events" sheetId="13" state="visible" r:id="rId13"/>
    <sheet xmlns:r="http://schemas.openxmlformats.org/officeDocument/2006/relationships" name="Note 2_ Summary of Significan14" sheetId="14" state="visible" r:id="rId14"/>
    <sheet xmlns:r="http://schemas.openxmlformats.org/officeDocument/2006/relationships" name="Note 2_ Summary of Significan15" sheetId="15" state="visible" r:id="rId15"/>
    <sheet xmlns:r="http://schemas.openxmlformats.org/officeDocument/2006/relationships" name="Note 1_ Nature of Business an16" sheetId="16" state="visible" r:id="rId16"/>
    <sheet xmlns:r="http://schemas.openxmlformats.org/officeDocument/2006/relationships" name="Note 2_ Summary of Significan17" sheetId="17" state="visible" r:id="rId17"/>
    <sheet xmlns:r="http://schemas.openxmlformats.org/officeDocument/2006/relationships" name="Note 2_ Summary of Significan18" sheetId="18" state="visible" r:id="rId18"/>
    <sheet xmlns:r="http://schemas.openxmlformats.org/officeDocument/2006/relationships" name="Note 3_ Amounts Due To Relate19" sheetId="19" state="visible" r:id="rId19"/>
    <sheet xmlns:r="http://schemas.openxmlformats.org/officeDocument/2006/relationships" name="Note 4_ Common Stock (Details N" sheetId="20" state="visible" r:id="rId20"/>
    <sheet xmlns:r="http://schemas.openxmlformats.org/officeDocument/2006/relationships" name="Note 6_ Related Party Transac21" sheetId="21" state="visible" r:id="rId21"/>
    <sheet xmlns:r="http://schemas.openxmlformats.org/officeDocument/2006/relationships" name="Note 7_ Convertible Loan (Detai" sheetId="22" state="visible" r:id="rId22"/>
    <sheet xmlns:r="http://schemas.openxmlformats.org/officeDocument/2006/relationships" name="Note 8_ Subsequent Events (Deta" sheetId="23" state="visible" r:id="rId23"/>
  </sheets>
  <definedNames/>
  <calcPr calcId="124519" fullCalcOnLoad="1"/>
</workbook>
</file>

<file path=xl/sharedStrings.xml><?xml version="1.0" encoding="utf-8"?>
<sst xmlns="http://schemas.openxmlformats.org/spreadsheetml/2006/main" uniqueCount="180">
  <si>
    <t>Document and Entity Information - shares</t>
  </si>
  <si>
    <t>6 Months Ended</t>
  </si>
  <si>
    <t>Jun. 30, 2017</t>
  </si>
  <si>
    <t>Aug. 14, 2017</t>
  </si>
  <si>
    <t>Document and Entity Information:</t>
  </si>
  <si>
    <t>Entity Registrant Name</t>
  </si>
  <si>
    <t>ARVANA INC</t>
  </si>
  <si>
    <t>Document Type</t>
  </si>
  <si>
    <t>10-Q</t>
  </si>
  <si>
    <t>Document Period End Date</t>
  </si>
  <si>
    <t>Jun. 30,
		2017</t>
  </si>
  <si>
    <t>Trading Symbol</t>
  </si>
  <si>
    <t>avni</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t>
  </si>
  <si>
    <t>Dec. 31, 2016</t>
  </si>
  <si>
    <t>Current assets:</t>
  </si>
  <si>
    <t>Cash</t>
  </si>
  <si>
    <t>Total assets</t>
  </si>
  <si>
    <t>Current liabilities</t>
  </si>
  <si>
    <t>Accounts payable and accrued liabilities</t>
  </si>
  <si>
    <t>Convertible loan (net of discount of $6,249 and $14,583 respectively (Note 7)</t>
  </si>
  <si>
    <t>Loans payable stockholders (Note 3)</t>
  </si>
  <si>
    <t>Loans payable related party (Note 3)</t>
  </si>
  <si>
    <t>Loans payable (Note 3)</t>
  </si>
  <si>
    <t>Amounts due to related parties (Note 3)</t>
  </si>
  <si>
    <t>Total current liabilities</t>
  </si>
  <si>
    <t>Stockholders' deficiency</t>
  </si>
  <si>
    <t>Common stock, $0.001 par value 5,000,000 authorized, 1,034,030 shares issued and outstanding at June 30, 2017 and December 31, 2016, respectively (Note 4)</t>
  </si>
  <si>
    <t>Additional paid-in capital</t>
  </si>
  <si>
    <t>Deficit</t>
  </si>
  <si>
    <t>Total Stockholders Deficit Before Treasury Stock</t>
  </si>
  <si>
    <t>Less: Treasury stock - 2,085 common shares at June 30, 2017 and December 31, 2016, respectively</t>
  </si>
  <si>
    <t>Total stockholders' deficiency</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outstanding</t>
  </si>
  <si>
    <t>Treasury stock</t>
  </si>
  <si>
    <t>Condensed Consolidated Statements of Operations and Comprehensive Loss (Unaudited) - USD ($)</t>
  </si>
  <si>
    <t>3 Months Ended</t>
  </si>
  <si>
    <t>Jun. 30, 2016</t>
  </si>
  <si>
    <t>Operating expenses</t>
  </si>
  <si>
    <t>General and administrative</t>
  </si>
  <si>
    <t>Professional fees</t>
  </si>
  <si>
    <t>Total operating expenses</t>
  </si>
  <si>
    <t>Loss from operations</t>
  </si>
  <si>
    <t>Interest expense</t>
  </si>
  <si>
    <t>Foreign exchange gain (loss)</t>
  </si>
  <si>
    <t>Net loss and comprehensive loss</t>
  </si>
  <si>
    <t>Per common share information - basic and diluted:</t>
  </si>
  <si>
    <t>Weighted average shares outstanding</t>
  </si>
  <si>
    <t>Net loss per common share - basic and diluted</t>
  </si>
  <si>
    <t>Condensed Consolidated Statements of Cash Flows (Unaudited) - USD ($)</t>
  </si>
  <si>
    <t>Cash flows from operating activities</t>
  </si>
  <si>
    <t>Net loss</t>
  </si>
  <si>
    <t>Item not involving cash:</t>
  </si>
  <si>
    <t>Unrealized foreign exchange</t>
  </si>
  <si>
    <t>Accretion</t>
  </si>
  <si>
    <t xml:space="preserve"> </t>
  </si>
  <si>
    <t>Changes in non-cash working capital:</t>
  </si>
  <si>
    <t>Amounts due to related parties</t>
  </si>
  <si>
    <t>Net cash used in operations</t>
  </si>
  <si>
    <t>Cash flows from investing activities</t>
  </si>
  <si>
    <t>Net cash used in investing activities</t>
  </si>
  <si>
    <t>Cash flows from financing activities</t>
  </si>
  <si>
    <t>Loans corresponding to MOU (Note 7)</t>
  </si>
  <si>
    <t>Net cash provided by financing activities</t>
  </si>
  <si>
    <t>Increase in cash</t>
  </si>
  <si>
    <t>Cash, beginning of period</t>
  </si>
  <si>
    <t>Cash, end of period</t>
  </si>
  <si>
    <t>Supplementary information</t>
  </si>
  <si>
    <t>Cash paid for interest</t>
  </si>
  <si>
    <t>Cash paid for income taxes</t>
  </si>
  <si>
    <t>Note 1: Nature of Business and Ability To Continue As A Going Concern</t>
  </si>
  <si>
    <t>Disclosure Text Block [Abstract]</t>
  </si>
  <si>
    <t>1. Nature of Business and Ability To Continue As A Going Concern</t>
  </si>
  <si>
    <t>1.
Nature of Business and Ability to Continue as a Going Concern Arvana
Inc. (“our”, “we”,”us” and the “Company”) was incorporated under the laws of the
State of Nevada as Turinco, Inc. on September 16, 1977. On July 24, 2006, the shareholders approved a change of the Company’s
name from Turinco, Inc. to Arvana Inc. These
condensed consolidated financial statements for the six month period ended June 30, 2017, include the accounts of the Company
and its subsidiary Arvana Networks Inc. (including its wholly-owned subsidiaries, Arvana Participaçōes S.A. and Arvana
Comunicações do Brasil S. A. The Company has ceased all operations in its subsidiary companies, and has written-off
or disposed of all assets in the subsidiary companies, consequently they are now all considered to be inactive subsidiaries. Our
reporting currency and functional currency is the United States dollar (“US Dollar”) and the accompanying condensed
consolidated financial statements have been expressed in US Dollars. These
condensed consolidated financial statements have been prepared on a going concern basis, which assumes the realization of assets
and settlement of liabilities in the normal course of business. For the six month period ended June 30, 2017, the Company recognized
a net loss of $116,414 as a result of general administrative expenses, interest expenses and foreign exchange losses. At June
30, 2017, the Company had a working capital deficiency of $2,368,775. These conditions raise substantial doubt about the Company’s
ability to continue as a going concern. Accordingly,
the Company will require continued financial support from its shareholders and creditors until it is able to generate sufficient
cash flow from operations on a sustained basis. There is substantial doubt that the Company will be successful at achieving these
results. Failure to obtain the ongoing support of its shareholders and creditors may make the going concern basis of accounting
inappropriate, in which case the Company’s assets and liabilities would need to be recognized at their liquidation values.
These financial statements do not include any adjustments relating to the recoverability and classification of recorded asset
amounts and classification of liabilities that might arise from this uncertainty.</t>
  </si>
  <si>
    <t>Note 2: Summary of Significant Accounting Policies</t>
  </si>
  <si>
    <t>2.
Summary of Significant Accounting Policies Basis
of presentation The
Company is in the process of transacting a business opportunity and has minimal operating levels. The Company’s fiscal year
end is December 31. The accompanying condensed interim consolidated financial statements of Arvana Inc. for the six months ended
June 30, 2017 and 2016,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6, as filed with the Securities and Exchange Commission (“SEC”) on April 7, 2017.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June 30, 2017 and December 31, 2016 follows:
June
30, 2017 December
31, 2016
Carrying Amount Fair Value Carrying Amount Fair Value
Cash $ 12,984 $ 12,984 $ 6,045 $ 6,045
Accounts payable and accrued liabilities 1,019,155 1,019,155 955,632 955,632
Convertible loan 43,751 43,751 35,417 35,417
Loans payable to stockholders 585,659 585,659 564,399 564,399
Loans payable to related party 130,269 130,269 129,556 129,556
Loans payable 65,506 65,506 47,448 47,448
Amount due to related parties 537,419 537,419 525,954 525,954 The
following table presents information about the assets that are measured at fair value on a recurring basis as of June 30,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ne
30, 2017 Quoted
Prices in Active Markets (Level 1) Significant Other Observable Inputs (Level 2) Significant Unobservable Inputs (Level 3)
Assets:
Cash
$ 12,984 $ 12,984 $ — $ — The
fair value of cash is determined through market, observable and corroborated sources. Recent
accounting pronouncements In
January 2016, the Financial Accounting Standards Board (FASB) issued Accounting Standards Update 2016-01, Financial Instruments—Overall
(Subtopic 825-10): Recognition and Measurement of Financial Assets and Financial Liabilities. In
February 2016, the Financial Accounting Standards Board (FASB) issued Accounting Standards Update 2016-02, Leases (Topic 842).
In
March 2016, the Financial Accounting Standards Board (FASB) issued Accounting Standards Updates ASU 2016-9, Compensation—Stock
Compensation (Topic 718): Improvements to Employee Share-Based Payment Accounting In
June 2016, the Financial Accounting Standards Board (FASB) issued Accounting Standards Updates ASU 2016-13, Financial Instruments—Credit
Losses (Topic 326): Measurement of Credit Losses on Financial Instrument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Company considers that ASU 2016-18 will have a limited impact on the presentation of the statement
of cash flows. In
March 2017, the Financial Accounting Standards Board (FASB) issued Accounting Standards Updates ASU 2017-07, requiring certain
changes to the presentation of the expenses related to postretirement benefits accounted for under Topic 715.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t>
  </si>
  <si>
    <t>Note 3: Amounts Due To Related Parties and Loans Payable To Stockholders</t>
  </si>
  <si>
    <t xml:space="preserve">3.
Amounts Due to Related Parties and Loans Payable to Stockholders From
February, 2007, until June 30, 2017, the Company received a number of loans from stockholders, related parties and unrelated third
parties. As of June 30, 2017, the Company had received loans of $585,659 (Euro 225,000; CAD$ 72,300; $273,107) (December 31, 2016
- $564,399: Euro 225,000; CAD$ 72,300; $273,107) from stockholders, loans of $130,269 (CAD$ 27,600; $109,000) (December 31, 2016
– $129,556: CAD$ 27,600; $109,000) from a related party and loans of $65,506 (CAD$ 10,000; $40,000) (December 31, 2016 –
$47,448: CAD$10,000; $40,000) from unrelated third parties. All of the loans bear interest at 6% per annum. The loans were made
in 3 different currencies, Euros, Canadian Dollars and US Dollars. All amounts reflected on these consolidated financial statements
are expressed in US Dollars. Repayment of the loans is due on closing of any future financing arrangement by the Company. The
balance of accrued interest of $390,287 and $349,186 is included in accounts payable and accrued expenses at June 30, 2017, and
December 31, 2016, respectively. Interest expense recognized on these loans was $16,872 and $33,470 for the three and six months
ended June 30, 2017, respectively, compared to $12,082 and $24,277 for the three and six months ended June 30, 2016, respectively.
The Company also received a convertible loan of $50,000 from CaiE Food Partnership Ltd. as per Note 7. This loan bears interest
of 10% and is convertible into common shares of the Company at a price of $0.20 per share. This loan matures on November 17, 2017.
The Company also received an additional loan of $17,800 from CaiE Food Partnership Ltd. with terms and conditions of this loan
to be finalized at a later date. At
June 30, 2017, and December 31, 2016, the Company had amounts due to related parties of $537,419 and $525,954, respectively. This
amount includes $136,100 at June 30, 2017, and December 31, 2016,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
  </si>
  <si>
    <t>Note 4: Common Stock</t>
  </si>
  <si>
    <t xml:space="preserve">4. Common stock During the six months
ended June 30, 2017 and year ended December 31, 2016, the Company had issued nil shares and 148,900 shares respectively. Shares issued during
the year ended December 31, 2016 were valued at $0.23 a share in exchange for the extinguishment of debt in the amount of $74,450,
resulting in a gain on settlement of debt of $40,203, an amount comprised of principal and accrued interest on a loan from 2008. </t>
  </si>
  <si>
    <t>Note 5: Segmented Information</t>
  </si>
  <si>
    <t xml:space="preserve">5. Segmented Information The Company has no reportable segments. </t>
  </si>
  <si>
    <t>Note 6: Related Party Transactions</t>
  </si>
  <si>
    <t>6. Related Party Transactions Other than amounts payable to related parties
as disclosed below and in Note 3, the Company also incurred consulting fees of $4,481 (2016 - $5,588) paid to a company controlled
by our chief executive officer during the six months ended June 30, 2017. Our former chief executive officer and former
director entered into a consulting arrangement on a month to month basis that provided for a monthly fee of CAD$5,000. These amounts
have been accrued and are currently unpaid. This consulting arrangement ended on May 24, 2013. As of June 30, 2017, our former
chief executive officer was owed $64,507 (CAD$83,710) for services rendered as an officer, compared to $62,347 (CAD$83,710) as
at December 31, 2016. The amounts owing for past services have been included in the total payable of $258,714 as of June 30, 2017
and $249,585 as of December 31, 2016. Our former chief financial officer and former
director had entered into a consulting agreement on a month to month basis that provides for a monthly fee of $2,000. These amounts
have been accrued and are currently unpaid. This consulting arrangement ended on June 14, 2013. As of June 30, 2017 and December
31, 2016 our former chief financial officer was owed $58,870 for services rendered. Our former chief executive officer and former
director is owed $258,714 for unsecured non-interest bearing amounts due on demand loaned to the Company as of June 30, 2017, compared
to $249,585 as of December 31, 2016. Our former chief executive officer and former
director is owed $130,269 for unsecured amounts bearing 6% interest due on demand loaned to the Company as of June 30, 2017, compared
to $129,556 as of December 31, 2016. Our former chief executive officer and former
director entered into a debt assignment agreement during the year ended December 31, 2016 to assume $100,000 in unpaid loans and
$83,357 in unpaid amounts payable from a third party. Our other former officers are owed a total
of $83,734 for their prior services rendered as officers as at June 30, 2017, compared to $81,399 as of December 31, 2016. A director of the Company is owed $60,000 as
of June 30, 2017 and December 31, 2016, for services rendered as a director during 2007. Two former directors of the Company are
owed $76,100 as of June 30, 2017 and December 31, 2016 for services rendered as directors during 2007.</t>
  </si>
  <si>
    <t>Note 7: Convertible Loan</t>
  </si>
  <si>
    <t>Note: 7. Convertible Loan</t>
  </si>
  <si>
    <t>7. Convertible Loan On May 18, 2016, the Company entered into a
Convertible Promissory Note (“Convertible Note”) agreement pursuant to which the Company received $50,000 (2015 - $Nil)
from CaiE Food Partnership Ltd. (“CaiE”). The $50,000 Convertible Note is convertible into common stock, in whole or
in part, at any time and from time to time before maturity at the option of the holder at a fixed price of $0.20 per share. Due
to the conversion price being lower than the closing share price on the grant date, a beneficial conversion feature resulted from
this issuance. The Convertible Note accrues interest at a rate equal to 10% per year. During the six months ended June 30, 2017
and year ended December 31, 2016, $8,334 and $10,417 of the discount was amortized, respectively. As at June 30, 2017 and December
31, 2016, the balance of the Convertible Note was $43,751 and $35,417 respectively. On March 24, 2017, the Company obtained an
additional loan from CaiE in the amount of $17,800. The terms and conditions of this loan have not been finalized.</t>
  </si>
  <si>
    <t>Note 8: Subsequent Events</t>
  </si>
  <si>
    <t>8. Subsequent Events The Company evaluated its June 30,
2017, financial statements for subsequent events through the date the financial statements were issued. The Company is not aware
of any subsequent events which would require recognition or disclosure in the financial statements except as follows: On August 11, 2017, the Company received
an advance of $10,000 from CaiE Food Partnership Ltd. The terms and conditions of the advance are to be determined.</t>
  </si>
  <si>
    <t>Note 2: Summary of Significant Accounting Policies (Policies)</t>
  </si>
  <si>
    <t>Policy Text Block [Abstract]</t>
  </si>
  <si>
    <t>Basis of presentation</t>
  </si>
  <si>
    <t>Basis
of presentation The
Company is in the process of transacting a business opportunity and has minimal operating levels. The Company’s fiscal year
end is December 31. The accompanying condensed interim consolidated financial statements of Arvana Inc. for the six months ended
June 30, 2017 and 2016,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6, as filed with the Securities and Exchange Commission (“SEC”) on April 7, 2017.</t>
  </si>
  <si>
    <t>Use of Estimates, Policy</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si>
  <si>
    <t>Financial instruments</t>
  </si>
  <si>
    <t>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The estimated fair values of the Company's
financial instruments as of June 30, 2017 and December 31, 2016 follows:
June 30, 2017
December 31, 2016
Carrying Amount
Fair Value
Carrying Amount
Fair Value
Cash $ 12,984 $ 12,984 $ 6,045 $ 6,045
Accounts payable and accrued liabilities 1,019,155 1,019,155 955,632 955,632
Convertible loan 43,751 43,751 35,417 35,417
Loans payable to stockholders 585,659 585,659 564,399 564,399
Loans payable to related party 130,269 130,269 129,556 129,556
Loans payable 65,506 65,506 47,448 47,448
Amount due to related parties 537,419 537,419 525,954 525,954 The following table presents information about
the assets that are measured at fair value on a recurring basis as of June 30, 2017,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ne 30, 2017 Quoted Prices in Active Markets (Level 1) Significant Other Observable Inputs (Level 2) Significant Unobservable Inputs (Level 3)
Assets:
Cash $ 12,984 $ 12,984 $ — $ — The fair value of cash is determined through
market, observable and corroborated sources.</t>
  </si>
  <si>
    <t>Recent accounting pronouncements</t>
  </si>
  <si>
    <t>Recent accounting pronouncements In January 2016, the Financial Accounting Standards
Board (FASB) issued Accounting Standards Update 2016-01, Financial Instruments—Overall (Subtopic 825-10): Recognition
and Measurement of Financial Assets and Financial Liabilities. In February 2016, the Financial Accounting
Standards Board (FASB) issued Accounting Standards Update 2016-02, Leases (Topic 842). In March 2016, the Financial Accounting Standards
Board (FASB) issued Accounting Standards Updates ASU 2016-9, Compensation—Stock Compensation (Topic 718): Improvements
to Employee Share-Based Payment Accounting In June 2016, the Financial Accounting Standards
Board (FASB) issued Accounting Standards Updates ASU 2016-13, Financial Instruments—Credit Losses (Topic 326): Measurement
of Credit Losses on Financial Instrument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Company considers
that ASU 2016-18 will have a limited impact on the presentation of the statement of cash flows. In March 2017, the Financial Accounting Standards
Board (FASB) issued Accounting Standards Updates ASU 2017-07, requiring certain changes to the presentation of the expenses related
to postretirement benefits accounted for under Topic 715.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t>
  </si>
  <si>
    <t>Note 2: Summary of Significant Accounting Policies (Tables)</t>
  </si>
  <si>
    <t>Estimated fair values</t>
  </si>
  <si>
    <t xml:space="preserve">The estimated fair values of the Company's
financial instruments as of June 30, 2017 and December 31, 2016 follows:
June 30, 2017
December 31, 2016
Carrying Amount
Fair Value
Carrying Amount
Fair Value
Cash $ 12,984 $ 12,984 $ 6,045 $ 6,045
Accounts payable and accrued liabilities 1,019,155 1,019,155 955,632 955,632
Convertible loan 43,751 43,751 35,417 35,417
Loans payable to stockholders 585,659 585,659 564,399 564,399
Loans payable to related party 130,269 130,269 129,556 129,556
Loans payable 65,506 65,506 47,448 47,448
Amount due to related parties 537,419 537,419 525,954 525,954 </t>
  </si>
  <si>
    <t>Fair Value, Assets Measured on Recurring Basis</t>
  </si>
  <si>
    <t xml:space="preserve">Fair values determined by Level 3 inputs are
unobservable data points for the asset or liability, and included situations where there is little, if any, market activity for
the asset:
June 30, 2017 Quoted Prices in Active Markets (Level 1) Significant Other Observable Inputs (Level 2) Significant Unobservable Inputs (Level 3)
Assets:
Cash $ 12,984 $ 12,984 $ — $ — </t>
  </si>
  <si>
    <t>Note 1: Nature of Business and Ability To Continue As A Going (Details Narrative) - USD ($)</t>
  </si>
  <si>
    <t>Working capital deficiency</t>
  </si>
  <si>
    <t>Note 2: Summary of Significant Accounting Policies (Details) - USD ($)</t>
  </si>
  <si>
    <t>Convertible loan</t>
  </si>
  <si>
    <t>Amount due to related parties</t>
  </si>
  <si>
    <t>Carrying Amount</t>
  </si>
  <si>
    <t>Loans payable to stockholders</t>
  </si>
  <si>
    <t>Loans payable to related party</t>
  </si>
  <si>
    <t>Loans payable</t>
  </si>
  <si>
    <t>Fair Value</t>
  </si>
  <si>
    <t>Note 2: Summary of Significant Accounting Policies (Details 2) - USD ($)</t>
  </si>
  <si>
    <t>Quoted Prices in Active Markets, Level 1 [Member]</t>
  </si>
  <si>
    <t>Significant Other Observable Inputs, Level 2 [Member]</t>
  </si>
  <si>
    <t>Significant Unobservable Inputs, Level 3 [Member]</t>
  </si>
  <si>
    <t>Note 3: Amounts Due To Related Parties and Loans Payable To Stockholders (Details Narrative) - USD ($)</t>
  </si>
  <si>
    <t>Loans received from stockholders</t>
  </si>
  <si>
    <t>Loans received from related parties</t>
  </si>
  <si>
    <t>Loans received from unrelated third parties</t>
  </si>
  <si>
    <t>Interst rate</t>
  </si>
  <si>
    <t>6.00%</t>
  </si>
  <si>
    <t>Accrued interest</t>
  </si>
  <si>
    <t>Inerest expenses</t>
  </si>
  <si>
    <t>Due to related parties</t>
  </si>
  <si>
    <t>Two former director [Member]</t>
  </si>
  <si>
    <t>Note 4: Common Stock (Details Narrative) - USD ($)</t>
  </si>
  <si>
    <t>12 Months Ended</t>
  </si>
  <si>
    <t>Shares issued during the period</t>
  </si>
  <si>
    <t>Shares issued in exchange of extinguishment of debt</t>
  </si>
  <si>
    <t>Valuation of share</t>
  </si>
  <si>
    <t>Gain on settlement of debt</t>
  </si>
  <si>
    <t>Note 6: Related Party Transactions (Details Narrative) - USD ($)</t>
  </si>
  <si>
    <t>Consulting fees</t>
  </si>
  <si>
    <t>Due to related party</t>
  </si>
  <si>
    <t>Amount owed for services renderd</t>
  </si>
  <si>
    <t>Former Chief Executive Officer [Member]</t>
  </si>
  <si>
    <t>Former Chief Financial Officer [Member]</t>
  </si>
  <si>
    <t>Former Chief Executive Officer and Former Director [Member]</t>
  </si>
  <si>
    <t>Former Chief Executive Officer and Former Director one [Member]</t>
  </si>
  <si>
    <t>Unpaid Loans</t>
  </si>
  <si>
    <t>Loans payable to third party</t>
  </si>
  <si>
    <t>Former other officer [Member]</t>
  </si>
  <si>
    <t>Note 7: Convertible Loan (Details Narrative) - USD ($)</t>
  </si>
  <si>
    <t>Mar. 24, 2017</t>
  </si>
  <si>
    <t>May 18, 2016</t>
  </si>
  <si>
    <t>Amortization of debt discount</t>
  </si>
  <si>
    <t>Convertible Note</t>
  </si>
  <si>
    <t>CaiE Food Partnership Ltd</t>
  </si>
  <si>
    <t>Common stock, per share price</t>
  </si>
  <si>
    <t>Convertible Note, Interest</t>
  </si>
  <si>
    <t>10.00%</t>
  </si>
  <si>
    <t>Note 8: Subsequent Events (Details Narrative)</t>
  </si>
  <si>
    <t>Aug. 11, 2017USD ($)</t>
  </si>
  <si>
    <t>CaiE Food Partnership Ltd | Subsequent Event [Member]</t>
  </si>
  <si>
    <t>Advance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13313</v>
      </c>
    </row>
    <row r="10" spans="1:3">
      <c r="A10" s="4" t="s">
        <v>16</v>
      </c>
      <c r="B10" s="4" t="s">
        <v>17</v>
      </c>
    </row>
    <row r="11" spans="1:3">
      <c r="A11" s="4" t="s">
        <v>18</v>
      </c>
      <c r="C11" s="5" t="n">
        <v>103403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6"/>
  </cols>
  <sheetData>
    <row r="1" spans="1:2">
      <c r="A1" s="1" t="s">
        <v>102</v>
      </c>
      <c r="B1" s="2" t="s">
        <v>1</v>
      </c>
    </row>
    <row r="2" spans="1:2">
      <c r="B2" s="2" t="s">
        <v>2</v>
      </c>
    </row>
    <row r="3" spans="1:2">
      <c r="A3" s="3" t="s">
        <v>93</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9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93</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row r="6" spans="1:2">
      <c r="A6" s="4" t="s">
        <v>117</v>
      </c>
      <c r="B6" s="4" t="s">
        <v>118</v>
      </c>
    </row>
    <row r="7" spans="1:2">
      <c r="A7" s="4" t="s">
        <v>119</v>
      </c>
      <c r="B7"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21</v>
      </c>
      <c r="B1" s="2" t="s">
        <v>1</v>
      </c>
    </row>
    <row r="2" spans="1:2">
      <c r="B2" s="2" t="s">
        <v>2</v>
      </c>
    </row>
    <row r="3" spans="1:2">
      <c r="A3" s="3" t="s">
        <v>93</v>
      </c>
    </row>
    <row r="4" spans="1:2">
      <c r="A4" s="4" t="s">
        <v>122</v>
      </c>
      <c r="B4" s="4" t="s">
        <v>123</v>
      </c>
    </row>
    <row r="5" spans="1:2">
      <c r="A5" s="4" t="s">
        <v>124</v>
      </c>
      <c r="B5"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6</v>
      </c>
      <c r="B1" s="2" t="s">
        <v>58</v>
      </c>
      <c r="D1" s="2" t="s">
        <v>1</v>
      </c>
    </row>
    <row r="2" spans="1:6">
      <c r="B2" s="2" t="s">
        <v>2</v>
      </c>
      <c r="C2" s="2" t="s">
        <v>59</v>
      </c>
      <c r="D2" s="2" t="s">
        <v>2</v>
      </c>
      <c r="E2" s="2" t="s">
        <v>59</v>
      </c>
      <c r="F2" s="2" t="s">
        <v>30</v>
      </c>
    </row>
    <row r="3" spans="1:6">
      <c r="A3" s="3" t="s">
        <v>93</v>
      </c>
    </row>
    <row r="4" spans="1:6">
      <c r="A4" s="4" t="s">
        <v>73</v>
      </c>
      <c r="B4" s="7" t="n">
        <v>-75151</v>
      </c>
      <c r="C4" s="7" t="n">
        <v>-12950</v>
      </c>
      <c r="D4" s="7" t="n">
        <v>-116414</v>
      </c>
      <c r="E4" s="7" t="n">
        <v>-96392</v>
      </c>
    </row>
    <row r="5" spans="1:6">
      <c r="A5" s="4" t="s">
        <v>127</v>
      </c>
      <c r="B5" s="7" t="n">
        <v>-2368775</v>
      </c>
      <c r="D5" s="7" t="n">
        <v>-2368775</v>
      </c>
      <c r="F5" s="7" t="n">
        <v>-225236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8</v>
      </c>
      <c r="B1" s="2" t="s">
        <v>2</v>
      </c>
      <c r="C1" s="2" t="s">
        <v>30</v>
      </c>
    </row>
    <row r="2" spans="1:3">
      <c r="A2" s="4" t="s">
        <v>32</v>
      </c>
      <c r="B2" s="7" t="n">
        <v>12984</v>
      </c>
      <c r="C2" s="7" t="n">
        <v>6045</v>
      </c>
    </row>
    <row r="3" spans="1:3">
      <c r="A3" s="4" t="s">
        <v>35</v>
      </c>
      <c r="B3" s="5" t="n">
        <v>1019155</v>
      </c>
      <c r="C3" s="5" t="n">
        <v>955632</v>
      </c>
    </row>
    <row r="4" spans="1:3">
      <c r="A4" s="4" t="s">
        <v>129</v>
      </c>
      <c r="B4" s="5" t="n">
        <v>43751</v>
      </c>
      <c r="C4" s="5" t="n">
        <v>35417</v>
      </c>
    </row>
    <row r="5" spans="1:3">
      <c r="A5" s="4" t="s">
        <v>130</v>
      </c>
      <c r="B5" s="5" t="n">
        <v>537419</v>
      </c>
      <c r="C5" s="5" t="n">
        <v>525954</v>
      </c>
    </row>
    <row r="6" spans="1:3">
      <c r="A6" s="4" t="s">
        <v>131</v>
      </c>
    </row>
    <row r="7" spans="1:3">
      <c r="A7" s="4" t="s">
        <v>32</v>
      </c>
      <c r="B7" s="5" t="n">
        <v>12984</v>
      </c>
      <c r="C7" s="5" t="n">
        <v>6045</v>
      </c>
    </row>
    <row r="8" spans="1:3">
      <c r="A8" s="4" t="s">
        <v>35</v>
      </c>
      <c r="B8" s="5" t="n">
        <v>1019155</v>
      </c>
      <c r="C8" s="5" t="n">
        <v>955632</v>
      </c>
    </row>
    <row r="9" spans="1:3">
      <c r="A9" s="4" t="s">
        <v>129</v>
      </c>
      <c r="B9" s="5" t="n">
        <v>43751</v>
      </c>
      <c r="C9" s="5" t="n">
        <v>35417</v>
      </c>
    </row>
    <row r="10" spans="1:3">
      <c r="A10" s="4" t="s">
        <v>132</v>
      </c>
      <c r="B10" s="5" t="n">
        <v>585659</v>
      </c>
      <c r="C10" s="5" t="n">
        <v>564399</v>
      </c>
    </row>
    <row r="11" spans="1:3">
      <c r="A11" s="4" t="s">
        <v>133</v>
      </c>
      <c r="B11" s="5" t="n">
        <v>130269</v>
      </c>
      <c r="C11" s="5" t="n">
        <v>129556</v>
      </c>
    </row>
    <row r="12" spans="1:3">
      <c r="A12" s="4" t="s">
        <v>134</v>
      </c>
      <c r="B12" s="5" t="n">
        <v>65506</v>
      </c>
      <c r="C12" s="5" t="n">
        <v>47448</v>
      </c>
    </row>
    <row r="13" spans="1:3">
      <c r="A13" s="4" t="s">
        <v>130</v>
      </c>
      <c r="B13" s="5" t="n">
        <v>537419</v>
      </c>
      <c r="C13" s="5" t="n">
        <v>525954</v>
      </c>
    </row>
    <row r="14" spans="1:3">
      <c r="A14" s="4" t="s">
        <v>135</v>
      </c>
    </row>
    <row r="15" spans="1:3">
      <c r="A15" s="4" t="s">
        <v>32</v>
      </c>
      <c r="B15" s="5" t="n">
        <v>12984</v>
      </c>
      <c r="C15" s="5" t="n">
        <v>6045</v>
      </c>
    </row>
    <row r="16" spans="1:3">
      <c r="A16" s="4" t="s">
        <v>35</v>
      </c>
      <c r="B16" s="5" t="n">
        <v>1019155</v>
      </c>
      <c r="C16" s="5" t="n">
        <v>955632</v>
      </c>
    </row>
    <row r="17" spans="1:3">
      <c r="A17" s="4" t="s">
        <v>129</v>
      </c>
      <c r="B17" s="5" t="n">
        <v>43751</v>
      </c>
      <c r="C17" s="5" t="n">
        <v>35417</v>
      </c>
    </row>
    <row r="18" spans="1:3">
      <c r="A18" s="4" t="s">
        <v>132</v>
      </c>
      <c r="B18" s="5" t="n">
        <v>585659</v>
      </c>
      <c r="C18" s="5" t="n">
        <v>564399</v>
      </c>
    </row>
    <row r="19" spans="1:3">
      <c r="A19" s="4" t="s">
        <v>133</v>
      </c>
      <c r="B19" s="5" t="n">
        <v>130269</v>
      </c>
      <c r="C19" s="5" t="n">
        <v>129556</v>
      </c>
    </row>
    <row r="20" spans="1:3">
      <c r="A20" s="4" t="s">
        <v>134</v>
      </c>
      <c r="B20" s="5" t="n">
        <v>65506</v>
      </c>
      <c r="C20" s="5" t="n">
        <v>47448</v>
      </c>
    </row>
    <row r="21" spans="1:3">
      <c r="A21" s="4" t="s">
        <v>130</v>
      </c>
      <c r="B21" s="7" t="n">
        <v>537419</v>
      </c>
      <c r="C21" s="7" t="n">
        <v>52595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6</v>
      </c>
      <c r="B1" s="2" t="s">
        <v>2</v>
      </c>
      <c r="C1" s="2" t="s">
        <v>30</v>
      </c>
    </row>
    <row r="2" spans="1:3">
      <c r="A2" s="4" t="s">
        <v>32</v>
      </c>
      <c r="B2" s="7" t="n">
        <v>12984</v>
      </c>
      <c r="C2" s="7" t="n">
        <v>6045</v>
      </c>
    </row>
    <row r="3" spans="1:3">
      <c r="A3" s="4" t="s">
        <v>137</v>
      </c>
    </row>
    <row r="4" spans="1:3">
      <c r="A4" s="4" t="s">
        <v>32</v>
      </c>
      <c r="B4" s="5" t="n">
        <v>12984</v>
      </c>
    </row>
    <row r="5" spans="1:3">
      <c r="A5" s="4" t="s">
        <v>138</v>
      </c>
    </row>
    <row r="6" spans="1:3">
      <c r="A6" s="4" t="s">
        <v>32</v>
      </c>
      <c r="B6" s="4" t="s">
        <v>77</v>
      </c>
    </row>
    <row r="7" spans="1:3">
      <c r="A7" s="4" t="s">
        <v>139</v>
      </c>
    </row>
    <row r="8" spans="1:3">
      <c r="A8" s="4" t="s">
        <v>32</v>
      </c>
      <c r="B8" s="4" t="s">
        <v>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0</v>
      </c>
      <c r="B1" s="2" t="s">
        <v>58</v>
      </c>
      <c r="D1" s="2" t="s">
        <v>1</v>
      </c>
    </row>
    <row r="2" spans="1:6">
      <c r="B2" s="2" t="s">
        <v>2</v>
      </c>
      <c r="C2" s="2" t="s">
        <v>59</v>
      </c>
      <c r="D2" s="2" t="s">
        <v>2</v>
      </c>
      <c r="E2" s="2" t="s">
        <v>59</v>
      </c>
      <c r="F2" s="2" t="s">
        <v>30</v>
      </c>
    </row>
    <row r="3" spans="1:6">
      <c r="A3" s="4" t="s">
        <v>141</v>
      </c>
      <c r="B3" s="7" t="n">
        <v>585659</v>
      </c>
      <c r="D3" s="7" t="n">
        <v>585659</v>
      </c>
      <c r="F3" s="7" t="n">
        <v>564399</v>
      </c>
    </row>
    <row r="4" spans="1:6">
      <c r="A4" s="4" t="s">
        <v>142</v>
      </c>
      <c r="B4" s="5" t="n">
        <v>130269</v>
      </c>
      <c r="D4" s="5" t="n">
        <v>130269</v>
      </c>
      <c r="F4" s="5" t="n">
        <v>129556</v>
      </c>
    </row>
    <row r="5" spans="1:6">
      <c r="A5" s="4" t="s">
        <v>143</v>
      </c>
      <c r="B5" s="5" t="n">
        <v>65506</v>
      </c>
      <c r="D5" s="7" t="n">
        <v>65506</v>
      </c>
      <c r="F5" s="5" t="n">
        <v>47448</v>
      </c>
    </row>
    <row r="6" spans="1:6">
      <c r="A6" s="4" t="s">
        <v>144</v>
      </c>
      <c r="D6" s="4" t="s">
        <v>145</v>
      </c>
    </row>
    <row r="7" spans="1:6">
      <c r="A7" s="4" t="s">
        <v>146</v>
      </c>
      <c r="B7" s="5" t="n">
        <v>390287</v>
      </c>
      <c r="D7" s="7" t="n">
        <v>390287</v>
      </c>
      <c r="F7" s="5" t="n">
        <v>349186</v>
      </c>
    </row>
    <row r="8" spans="1:6">
      <c r="A8" s="4" t="s">
        <v>147</v>
      </c>
      <c r="B8" s="5" t="n">
        <v>16872</v>
      </c>
      <c r="C8" s="7" t="n">
        <v>12082</v>
      </c>
      <c r="D8" s="5" t="n">
        <v>33470</v>
      </c>
      <c r="E8" s="7" t="n">
        <v>24277</v>
      </c>
    </row>
    <row r="9" spans="1:6">
      <c r="A9" s="4" t="s">
        <v>148</v>
      </c>
      <c r="B9" s="5" t="n">
        <v>537419</v>
      </c>
      <c r="D9" s="5" t="n">
        <v>537419</v>
      </c>
      <c r="F9" s="5" t="n">
        <v>525954</v>
      </c>
    </row>
    <row r="10" spans="1:6">
      <c r="A10" s="4" t="s">
        <v>149</v>
      </c>
    </row>
    <row r="11" spans="1:6">
      <c r="A11" s="4" t="s">
        <v>148</v>
      </c>
      <c r="B11" s="7" t="n">
        <v>136100</v>
      </c>
      <c r="D11" s="7" t="n">
        <v>136100</v>
      </c>
      <c r="F11" s="7" t="n">
        <v>1361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84</v>
      </c>
      <c r="C3" s="7" t="n">
        <v>6045</v>
      </c>
    </row>
    <row r="4" spans="1:3">
      <c r="A4" s="4" t="s">
        <v>33</v>
      </c>
      <c r="B4" s="5" t="n">
        <v>12984</v>
      </c>
      <c r="C4" s="5" t="n">
        <v>6045</v>
      </c>
    </row>
    <row r="5" spans="1:3">
      <c r="A5" s="3" t="s">
        <v>34</v>
      </c>
    </row>
    <row r="6" spans="1:3">
      <c r="A6" s="4" t="s">
        <v>35</v>
      </c>
      <c r="B6" s="5" t="n">
        <v>1019155</v>
      </c>
      <c r="C6" s="5" t="n">
        <v>955632</v>
      </c>
    </row>
    <row r="7" spans="1:3">
      <c r="A7" s="4" t="s">
        <v>36</v>
      </c>
      <c r="B7" s="5" t="n">
        <v>43751</v>
      </c>
      <c r="C7" s="5" t="n">
        <v>35417</v>
      </c>
    </row>
    <row r="8" spans="1:3">
      <c r="A8" s="4" t="s">
        <v>37</v>
      </c>
      <c r="B8" s="5" t="n">
        <v>585659</v>
      </c>
      <c r="C8" s="5" t="n">
        <v>564399</v>
      </c>
    </row>
    <row r="9" spans="1:3">
      <c r="A9" s="4" t="s">
        <v>38</v>
      </c>
      <c r="B9" s="5" t="n">
        <v>130269</v>
      </c>
      <c r="C9" s="5" t="n">
        <v>129556</v>
      </c>
    </row>
    <row r="10" spans="1:3">
      <c r="A10" s="4" t="s">
        <v>39</v>
      </c>
      <c r="B10" s="5" t="n">
        <v>65506</v>
      </c>
      <c r="C10" s="5" t="n">
        <v>47448</v>
      </c>
    </row>
    <row r="11" spans="1:3">
      <c r="A11" s="4" t="s">
        <v>40</v>
      </c>
      <c r="B11" s="5" t="n">
        <v>537419</v>
      </c>
      <c r="C11" s="5" t="n">
        <v>525954</v>
      </c>
    </row>
    <row r="12" spans="1:3">
      <c r="A12" s="4" t="s">
        <v>41</v>
      </c>
      <c r="B12" s="5" t="n">
        <v>2381759</v>
      </c>
      <c r="C12" s="5" t="n">
        <v>2258406</v>
      </c>
    </row>
    <row r="13" spans="1:3">
      <c r="A13" s="3" t="s">
        <v>42</v>
      </c>
    </row>
    <row r="14" spans="1:3">
      <c r="A14" s="4" t="s">
        <v>43</v>
      </c>
      <c r="B14" s="5" t="n">
        <v>1034</v>
      </c>
      <c r="C14" s="5" t="n">
        <v>1034</v>
      </c>
    </row>
    <row r="15" spans="1:3">
      <c r="A15" s="4" t="s">
        <v>44</v>
      </c>
      <c r="B15" s="5" t="n">
        <v>21225717</v>
      </c>
      <c r="C15" s="5" t="n">
        <v>21225717</v>
      </c>
    </row>
    <row r="16" spans="1:3">
      <c r="A16" s="4" t="s">
        <v>45</v>
      </c>
      <c r="B16" s="5" t="n">
        <v>-23592190</v>
      </c>
      <c r="C16" s="5" t="n">
        <v>-23475776</v>
      </c>
    </row>
    <row r="17" spans="1:3">
      <c r="A17" s="4" t="s">
        <v>46</v>
      </c>
      <c r="B17" s="5" t="n">
        <v>-2365439</v>
      </c>
      <c r="C17" s="5" t="n">
        <v>-2249025</v>
      </c>
    </row>
    <row r="18" spans="1:3">
      <c r="A18" s="4" t="s">
        <v>47</v>
      </c>
      <c r="B18" s="5" t="n">
        <v>-3336</v>
      </c>
      <c r="C18" s="5" t="n">
        <v>-3336</v>
      </c>
    </row>
    <row r="19" spans="1:3">
      <c r="A19" s="4" t="s">
        <v>48</v>
      </c>
      <c r="B19" s="5" t="n">
        <v>-2368775</v>
      </c>
      <c r="C19" s="5" t="n">
        <v>-2252361</v>
      </c>
    </row>
    <row r="20" spans="1:3">
      <c r="A20" s="4" t="s">
        <v>49</v>
      </c>
      <c r="B20" s="7" t="n">
        <v>12984</v>
      </c>
      <c r="C20" s="7" t="n">
        <v>6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50</v>
      </c>
      <c r="B1" s="2" t="s">
        <v>1</v>
      </c>
      <c r="C1" s="2" t="s">
        <v>151</v>
      </c>
    </row>
    <row r="2" spans="1:3">
      <c r="B2" s="2" t="s">
        <v>2</v>
      </c>
      <c r="C2" s="2" t="s">
        <v>30</v>
      </c>
    </row>
    <row r="3" spans="1:3">
      <c r="A3" s="3" t="s">
        <v>93</v>
      </c>
    </row>
    <row r="4" spans="1:3">
      <c r="A4" s="4" t="s">
        <v>152</v>
      </c>
      <c r="B4" s="4" t="s">
        <v>77</v>
      </c>
      <c r="C4" s="5" t="n">
        <v>148900</v>
      </c>
    </row>
    <row r="5" spans="1:3">
      <c r="A5" s="4" t="s">
        <v>153</v>
      </c>
      <c r="C5" s="7" t="n">
        <v>74450</v>
      </c>
    </row>
    <row r="6" spans="1:3">
      <c r="A6" s="4" t="s">
        <v>154</v>
      </c>
      <c r="C6" s="9" t="n">
        <v>0.23</v>
      </c>
    </row>
    <row r="7" spans="1:3">
      <c r="A7" s="4" t="s">
        <v>155</v>
      </c>
      <c r="C7" s="7" t="n">
        <v>40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156</v>
      </c>
      <c r="B1" s="2" t="s">
        <v>1</v>
      </c>
      <c r="D1" s="2" t="s">
        <v>151</v>
      </c>
    </row>
    <row r="2" spans="1:4">
      <c r="B2" s="2" t="s">
        <v>2</v>
      </c>
      <c r="C2" s="2" t="s">
        <v>59</v>
      </c>
      <c r="D2" s="2" t="s">
        <v>30</v>
      </c>
    </row>
    <row r="3" spans="1:4">
      <c r="A3" s="4" t="s">
        <v>157</v>
      </c>
      <c r="B3" s="7" t="n">
        <v>4481</v>
      </c>
      <c r="C3" s="7" t="n">
        <v>5588</v>
      </c>
    </row>
    <row r="4" spans="1:4">
      <c r="A4" s="4" t="s">
        <v>158</v>
      </c>
      <c r="B4" s="5" t="n">
        <v>537419</v>
      </c>
      <c r="D4" s="7" t="n">
        <v>525954</v>
      </c>
    </row>
    <row r="5" spans="1:4">
      <c r="A5" s="4" t="s">
        <v>159</v>
      </c>
      <c r="B5" s="5" t="n">
        <v>258714</v>
      </c>
      <c r="D5" s="5" t="n">
        <v>249585</v>
      </c>
    </row>
    <row r="6" spans="1:4">
      <c r="A6" s="4" t="s">
        <v>160</v>
      </c>
    </row>
    <row r="7" spans="1:4">
      <c r="A7" s="4" t="s">
        <v>158</v>
      </c>
      <c r="B7" s="5" t="n">
        <v>64507</v>
      </c>
      <c r="D7" s="5" t="n">
        <v>62347</v>
      </c>
    </row>
    <row r="8" spans="1:4">
      <c r="A8" s="4" t="s">
        <v>161</v>
      </c>
    </row>
    <row r="9" spans="1:4">
      <c r="A9" s="4" t="s">
        <v>158</v>
      </c>
      <c r="B9" s="5" t="n">
        <v>58870</v>
      </c>
      <c r="D9" s="5" t="n">
        <v>58870</v>
      </c>
    </row>
    <row r="10" spans="1:4">
      <c r="A10" s="4" t="s">
        <v>162</v>
      </c>
    </row>
    <row r="11" spans="1:4">
      <c r="A11" s="4" t="s">
        <v>158</v>
      </c>
      <c r="B11" s="5" t="n">
        <v>258714</v>
      </c>
      <c r="D11" s="5" t="n">
        <v>249585</v>
      </c>
    </row>
    <row r="12" spans="1:4">
      <c r="A12" s="4" t="s">
        <v>162</v>
      </c>
    </row>
    <row r="13" spans="1:4">
      <c r="A13" s="4" t="s">
        <v>158</v>
      </c>
      <c r="B13" s="5" t="n">
        <v>130269</v>
      </c>
      <c r="D13" s="5" t="n">
        <v>129556</v>
      </c>
    </row>
    <row r="14" spans="1:4">
      <c r="A14" s="4" t="s">
        <v>163</v>
      </c>
    </row>
    <row r="15" spans="1:4">
      <c r="A15" s="4" t="s">
        <v>158</v>
      </c>
      <c r="B15" s="5" t="n">
        <v>130269</v>
      </c>
      <c r="D15" s="5" t="n">
        <v>129556</v>
      </c>
    </row>
    <row r="16" spans="1:4">
      <c r="A16" s="4" t="s">
        <v>162</v>
      </c>
    </row>
    <row r="17" spans="1:4">
      <c r="A17" s="4" t="s">
        <v>164</v>
      </c>
      <c r="D17" s="5" t="n">
        <v>100000</v>
      </c>
    </row>
    <row r="18" spans="1:4">
      <c r="A18" s="4" t="s">
        <v>165</v>
      </c>
      <c r="D18" s="5" t="n">
        <v>83357</v>
      </c>
    </row>
    <row r="19" spans="1:4">
      <c r="A19" s="4" t="s">
        <v>159</v>
      </c>
      <c r="B19" s="5" t="n">
        <v>83734</v>
      </c>
      <c r="D19" s="5" t="n">
        <v>81399</v>
      </c>
    </row>
    <row r="20" spans="1:4">
      <c r="A20" s="4" t="s">
        <v>166</v>
      </c>
    </row>
    <row r="21" spans="1:4">
      <c r="A21" s="4" t="s">
        <v>159</v>
      </c>
      <c r="B21" s="5" t="n">
        <v>60000</v>
      </c>
      <c r="D21" s="5" t="n">
        <v>60000</v>
      </c>
    </row>
    <row r="22" spans="1:4">
      <c r="A22" s="4" t="s">
        <v>149</v>
      </c>
    </row>
    <row r="23" spans="1:4">
      <c r="A23" s="4" t="s">
        <v>158</v>
      </c>
      <c r="B23" s="5" t="n">
        <v>136100</v>
      </c>
      <c r="D23" s="5" t="n">
        <v>136100</v>
      </c>
    </row>
    <row r="24" spans="1:4">
      <c r="A24" s="4" t="s">
        <v>159</v>
      </c>
      <c r="B24" s="7" t="n">
        <v>76100</v>
      </c>
      <c r="D24" s="7" t="n">
        <v>761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3"/>
  </cols>
  <sheetData>
    <row r="1" spans="1:5">
      <c r="A1" s="1" t="s">
        <v>167</v>
      </c>
      <c r="B1" s="2" t="s">
        <v>1</v>
      </c>
      <c r="C1" s="2" t="s">
        <v>151</v>
      </c>
    </row>
    <row r="2" spans="1:5">
      <c r="B2" s="2" t="s">
        <v>2</v>
      </c>
      <c r="C2" s="2" t="s">
        <v>30</v>
      </c>
      <c r="D2" s="2" t="s">
        <v>168</v>
      </c>
      <c r="E2" s="2" t="s">
        <v>169</v>
      </c>
    </row>
    <row r="3" spans="1:5">
      <c r="A3" s="4" t="s">
        <v>170</v>
      </c>
      <c r="B3" s="7" t="n">
        <v>8334</v>
      </c>
      <c r="C3" s="7" t="n">
        <v>10417</v>
      </c>
    </row>
    <row r="4" spans="1:5">
      <c r="A4" s="4" t="s">
        <v>171</v>
      </c>
      <c r="B4" s="7" t="n">
        <v>43751</v>
      </c>
      <c r="C4" s="7" t="n">
        <v>35417</v>
      </c>
    </row>
    <row r="5" spans="1:5">
      <c r="A5" s="4" t="s">
        <v>172</v>
      </c>
    </row>
    <row r="6" spans="1:5">
      <c r="A6" s="4" t="s">
        <v>171</v>
      </c>
      <c r="D6" s="7" t="n">
        <v>17800</v>
      </c>
      <c r="E6" s="7" t="n">
        <v>50000</v>
      </c>
    </row>
    <row r="7" spans="1:5">
      <c r="A7" s="4" t="s">
        <v>173</v>
      </c>
      <c r="E7" s="9" t="n">
        <v>0.2</v>
      </c>
    </row>
    <row r="8" spans="1:5">
      <c r="A8" s="4" t="s">
        <v>174</v>
      </c>
      <c r="E8"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76</v>
      </c>
      <c r="B1" s="2" t="s">
        <v>177</v>
      </c>
    </row>
    <row r="2" spans="1:2">
      <c r="A2" s="4" t="s">
        <v>178</v>
      </c>
    </row>
    <row r="3" spans="1:2">
      <c r="A3" s="4" t="s">
        <v>179</v>
      </c>
      <c r="B3"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30</v>
      </c>
    </row>
    <row r="2" spans="1:3">
      <c r="A2" s="3" t="s">
        <v>51</v>
      </c>
    </row>
    <row r="3" spans="1:3">
      <c r="A3" s="4" t="s">
        <v>52</v>
      </c>
      <c r="B3" s="8" t="n">
        <v>0.001</v>
      </c>
      <c r="C3" s="8" t="n">
        <v>0.001</v>
      </c>
    </row>
    <row r="4" spans="1:3">
      <c r="A4" s="4" t="s">
        <v>53</v>
      </c>
      <c r="B4" s="5" t="n">
        <v>5000000</v>
      </c>
      <c r="C4" s="5" t="n">
        <v>5000000</v>
      </c>
    </row>
    <row r="5" spans="1:3">
      <c r="A5" s="4" t="s">
        <v>54</v>
      </c>
      <c r="B5" s="5" t="n">
        <v>1034030</v>
      </c>
      <c r="C5" s="5" t="n">
        <v>1034030</v>
      </c>
    </row>
    <row r="6" spans="1:3">
      <c r="A6" s="4" t="s">
        <v>55</v>
      </c>
      <c r="B6" s="5" t="n">
        <v>1034030</v>
      </c>
      <c r="C6" s="5" t="n">
        <v>1034030</v>
      </c>
    </row>
    <row r="7" spans="1:3">
      <c r="A7" s="4" t="s">
        <v>56</v>
      </c>
      <c r="B7" s="5" t="n">
        <v>2085</v>
      </c>
      <c r="C7" s="5" t="n">
        <v>2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804</v>
      </c>
      <c r="C4" s="7" t="n">
        <v>5965</v>
      </c>
      <c r="D4" s="7" t="n">
        <v>5380</v>
      </c>
      <c r="E4" s="7" t="n">
        <v>8534</v>
      </c>
    </row>
    <row r="5" spans="1:5">
      <c r="A5" s="4" t="s">
        <v>62</v>
      </c>
      <c r="B5" s="5" t="n">
        <v>4000</v>
      </c>
      <c r="C5" s="5" t="n">
        <v>7102</v>
      </c>
      <c r="D5" s="5" t="n">
        <v>9381</v>
      </c>
      <c r="E5" s="5" t="n">
        <v>8877</v>
      </c>
    </row>
    <row r="6" spans="1:5">
      <c r="A6" s="4" t="s">
        <v>63</v>
      </c>
      <c r="B6" s="5" t="n">
        <v>6804</v>
      </c>
      <c r="C6" s="5" t="n">
        <v>13067</v>
      </c>
      <c r="D6" s="5" t="n">
        <v>14761</v>
      </c>
      <c r="E6" s="5" t="n">
        <v>17411</v>
      </c>
    </row>
    <row r="7" spans="1:5">
      <c r="A7" s="4" t="s">
        <v>64</v>
      </c>
      <c r="B7" s="5" t="n">
        <v>-6804</v>
      </c>
      <c r="C7" s="5" t="n">
        <v>-13067</v>
      </c>
      <c r="D7" s="5" t="n">
        <v>-14761</v>
      </c>
      <c r="E7" s="5" t="n">
        <v>-17411</v>
      </c>
    </row>
    <row r="8" spans="1:5">
      <c r="A8" s="4" t="s">
        <v>65</v>
      </c>
      <c r="B8" s="5" t="n">
        <v>-16872</v>
      </c>
      <c r="C8" s="5" t="n">
        <v>-12082</v>
      </c>
      <c r="D8" s="5" t="n">
        <v>-33470</v>
      </c>
      <c r="E8" s="5" t="n">
        <v>-24277</v>
      </c>
    </row>
    <row r="9" spans="1:5">
      <c r="A9" s="4" t="s">
        <v>66</v>
      </c>
      <c r="B9" s="5" t="n">
        <v>-51475</v>
      </c>
      <c r="C9" s="5" t="n">
        <v>12199</v>
      </c>
      <c r="D9" s="5" t="n">
        <v>-68183</v>
      </c>
      <c r="E9" s="5" t="n">
        <v>-54704</v>
      </c>
    </row>
    <row r="10" spans="1:5">
      <c r="A10" s="4" t="s">
        <v>67</v>
      </c>
      <c r="B10" s="7" t="n">
        <v>-75151</v>
      </c>
      <c r="C10" s="7" t="n">
        <v>-12950</v>
      </c>
      <c r="D10" s="7" t="n">
        <v>-116414</v>
      </c>
      <c r="E10" s="7" t="n">
        <v>-96392</v>
      </c>
    </row>
    <row r="11" spans="1:5">
      <c r="A11" s="3" t="s">
        <v>68</v>
      </c>
    </row>
    <row r="12" spans="1:5">
      <c r="A12" s="4" t="s">
        <v>69</v>
      </c>
      <c r="B12" s="5" t="n">
        <v>885130</v>
      </c>
      <c r="C12" s="5" t="n">
        <v>885130</v>
      </c>
      <c r="D12" s="5" t="n">
        <v>885130</v>
      </c>
      <c r="E12" s="5" t="n">
        <v>885130</v>
      </c>
    </row>
    <row r="13" spans="1:5">
      <c r="A13" s="4" t="s">
        <v>70</v>
      </c>
      <c r="B13" s="9" t="n">
        <v>-0.08</v>
      </c>
      <c r="C13" s="9" t="n">
        <v>-0.01</v>
      </c>
      <c r="D13" s="9" t="n">
        <v>-0.13</v>
      </c>
      <c r="E13" s="9" t="n">
        <v>-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59</v>
      </c>
    </row>
    <row r="3" spans="1:3">
      <c r="A3" s="3" t="s">
        <v>72</v>
      </c>
    </row>
    <row r="4" spans="1:3">
      <c r="A4" s="4" t="s">
        <v>73</v>
      </c>
      <c r="B4" s="7" t="n">
        <v>-116414</v>
      </c>
      <c r="C4" s="7" t="n">
        <v>-96392</v>
      </c>
    </row>
    <row r="5" spans="1:3">
      <c r="A5" s="3" t="s">
        <v>74</v>
      </c>
    </row>
    <row r="6" spans="1:3">
      <c r="A6" s="4" t="s">
        <v>75</v>
      </c>
      <c r="B6" s="5" t="n">
        <v>67101</v>
      </c>
      <c r="C6" s="5" t="n">
        <v>54361</v>
      </c>
    </row>
    <row r="7" spans="1:3">
      <c r="A7" s="4" t="s">
        <v>76</v>
      </c>
      <c r="B7" s="5" t="n">
        <v>8334</v>
      </c>
      <c r="C7" s="4" t="s">
        <v>77</v>
      </c>
    </row>
    <row r="8" spans="1:3">
      <c r="A8" s="3" t="s">
        <v>78</v>
      </c>
    </row>
    <row r="9" spans="1:3">
      <c r="A9" s="4" t="s">
        <v>35</v>
      </c>
      <c r="B9" s="5" t="n">
        <v>26210</v>
      </c>
      <c r="C9" s="5" t="n">
        <v>15773</v>
      </c>
    </row>
    <row r="10" spans="1:3">
      <c r="A10" s="4" t="s">
        <v>79</v>
      </c>
      <c r="B10" s="5" t="n">
        <v>3908</v>
      </c>
      <c r="C10" s="5" t="n">
        <v>911</v>
      </c>
    </row>
    <row r="11" spans="1:3">
      <c r="A11" s="4" t="s">
        <v>80</v>
      </c>
      <c r="B11" s="5" t="n">
        <v>-10861</v>
      </c>
      <c r="C11" s="5" t="n">
        <v>-25347</v>
      </c>
    </row>
    <row r="12" spans="1:3">
      <c r="A12" s="3" t="s">
        <v>81</v>
      </c>
    </row>
    <row r="13" spans="1:3">
      <c r="A13" s="4" t="s">
        <v>82</v>
      </c>
      <c r="B13" s="4" t="s">
        <v>77</v>
      </c>
      <c r="C13" s="4" t="s">
        <v>77</v>
      </c>
    </row>
    <row r="14" spans="1:3">
      <c r="A14" s="3" t="s">
        <v>83</v>
      </c>
    </row>
    <row r="15" spans="1:3">
      <c r="A15" s="4" t="s">
        <v>84</v>
      </c>
      <c r="B15" s="5" t="n">
        <v>17800</v>
      </c>
      <c r="C15" s="5" t="n">
        <v>50000</v>
      </c>
    </row>
    <row r="16" spans="1:3">
      <c r="A16" s="4" t="s">
        <v>85</v>
      </c>
      <c r="B16" s="5" t="n">
        <v>17800</v>
      </c>
      <c r="C16" s="5" t="n">
        <v>50000</v>
      </c>
    </row>
    <row r="17" spans="1:3">
      <c r="A17" s="4" t="s">
        <v>86</v>
      </c>
      <c r="B17" s="5" t="n">
        <v>6939</v>
      </c>
      <c r="C17" s="5" t="n">
        <v>24653</v>
      </c>
    </row>
    <row r="18" spans="1:3">
      <c r="A18" s="4" t="s">
        <v>87</v>
      </c>
      <c r="B18" s="5" t="n">
        <v>6045</v>
      </c>
      <c r="C18" s="5" t="n">
        <v>53</v>
      </c>
    </row>
    <row r="19" spans="1:3">
      <c r="A19" s="4" t="s">
        <v>88</v>
      </c>
      <c r="B19" s="5" t="n">
        <v>12984</v>
      </c>
      <c r="C19" s="5" t="n">
        <v>24706</v>
      </c>
    </row>
    <row r="20" spans="1:3">
      <c r="A20" s="3" t="s">
        <v>89</v>
      </c>
    </row>
    <row r="21" spans="1:3">
      <c r="A21" s="4" t="s">
        <v>90</v>
      </c>
      <c r="B21" s="4" t="s">
        <v>77</v>
      </c>
      <c r="C21" s="4" t="s">
        <v>77</v>
      </c>
    </row>
    <row r="22" spans="1:3">
      <c r="A22" s="4" t="s">
        <v>91</v>
      </c>
      <c r="B22" s="4" t="s">
        <v>77</v>
      </c>
      <c r="C22" s="4" t="s">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6</v>
      </c>
      <c r="B1" s="2" t="s">
        <v>1</v>
      </c>
    </row>
    <row r="2" spans="1:2">
      <c r="B2" s="2" t="s">
        <v>2</v>
      </c>
    </row>
    <row r="3" spans="1:2">
      <c r="A3" s="3" t="s">
        <v>93</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98</v>
      </c>
      <c r="B1" s="2" t="s">
        <v>1</v>
      </c>
    </row>
    <row r="2" spans="1:2">
      <c r="B2" s="2" t="s">
        <v>2</v>
      </c>
    </row>
    <row r="3" spans="1:2">
      <c r="A3" s="3" t="s">
        <v>93</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29:39Z</dcterms:created>
  <dcterms:modified xmlns:dcterms="http://purl.org/dc/terms/" xmlns:xsi="http://www.w3.org/2001/XMLSchema-instance" xsi:type="dcterms:W3CDTF">2017-08-14T10:29:39Z</dcterms:modified>
</cp:coreProperties>
</file>